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GREENHILL &amp; CO., INC.</t>
        </is>
      </c>
    </row>
    <row r="8">
      <c r="A8" s="4" t="inlineStr">
        <is>
          <t>Entity Central Index Key</t>
        </is>
      </c>
      <c r="B8" s="4" t="inlineStr">
        <is>
          <t>0001282977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Pay vs Performance Disclosur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>Year Summary Compensation Table Total for PEO (1) Compensation Actually Paid to PEO (1) (2) (3) Average Summary Compen-sation Table Total for non-PEO NEOs (1) Average Compen-sation Actually Paid to non-PEO NEOs (1) (2) (4) Value of Initial $100 investment based on: Net Income Company Selected Measure Total Shareholder Return (5) Peer Group Total Shareholder Return 2022 $ 4,469,618 $ (5,465,107) $ 1,917,297 $ (915,666) $ 88.86 * $ 3,274,395 * 2021 $ 4,243,700 $ 8,976,473 $ 3,219,762 $ 4,730,285 $ 149.50 * $ 42,312,302 * *Not required for smaller reporting companies</t>
        </is>
      </c>
      <c r="C4" s="4" t="inlineStr">
        <is>
          <t xml:space="preserve"> </t>
        </is>
      </c>
    </row>
    <row r="5">
      <c r="A5" s="4" t="inlineStr">
        <is>
          <t>Named Executive Officers, Footnote [Text Block]</t>
        </is>
      </c>
      <c r="B5" s="4" t="inlineStr">
        <is>
          <t>For each of 2022 and 2021, the PEO is Scott L. Bok, Chairman and CEO and the non-PEOs are Kevin M. Costantino,             President and David A. Wyles, President.</t>
        </is>
      </c>
      <c r="C5" s="4" t="inlineStr">
        <is>
          <t xml:space="preserve"> </t>
        </is>
      </c>
    </row>
    <row r="6">
      <c r="A6" s="4" t="inlineStr">
        <is>
          <t>PEO Total Compensation Amount</t>
        </is>
      </c>
      <c r="B6" s="5" t="n">
        <v>4469618</v>
      </c>
      <c r="C6" s="5" t="n">
        <v>4243700</v>
      </c>
    </row>
    <row r="7">
      <c r="A7" s="4" t="inlineStr">
        <is>
          <t>PEO Actually Paid Compensation Amount</t>
        </is>
      </c>
      <c r="B7" s="5" t="n">
        <v>-5465107</v>
      </c>
      <c r="C7" s="6" t="n">
        <v>8976473</v>
      </c>
    </row>
    <row r="8">
      <c r="A8" s="4" t="inlineStr">
        <is>
          <t>Adjustment To PEO Compensation, Footnote [Text Block]</t>
        </is>
      </c>
      <c r="B8" s="4" t="inlineStr">
        <is>
          <t>To calculate the Compensation Actually Paid (CAP) for the PEO, adjustments to the SCT total compensation, calculated in accordance with the SEC methodology for determining CAP include:  (i) a deduction of the RSU awards of $4,200,000 and $4,193,700 granted in 2022 and 2021, respectively, (ii) the addition of share price (depreciation)/appreciation on unvested RSU/PRSU awards of ($5,841,508) and $8,753,724 in years 2022 and 2021, respectively (iii) the addition of accrued dividends on RSUs of $326,402 and $172,749 in years 2022 and 2021, respectively and (iv) a deduction of dividends paid on RSUs of $219,619 and nil in years 2022 and 2021, respectively.</t>
        </is>
      </c>
      <c r="C8" s="4" t="inlineStr">
        <is>
          <t xml:space="preserve"> </t>
        </is>
      </c>
    </row>
    <row r="9">
      <c r="A9" s="4" t="inlineStr">
        <is>
          <t>Non-PEO NEO Average Total Compensation Amount</t>
        </is>
      </c>
      <c r="B9" s="5" t="n">
        <v>1917297</v>
      </c>
      <c r="C9" s="6" t="n">
        <v>3219762</v>
      </c>
    </row>
    <row r="10">
      <c r="A10" s="4" t="inlineStr">
        <is>
          <t>Non-PEO NEO Average Compensation Actually Paid Amount</t>
        </is>
      </c>
      <c r="B10" s="5" t="n">
        <v>-915666</v>
      </c>
      <c r="C10" s="6" t="n">
        <v>4730285</v>
      </c>
    </row>
    <row r="11">
      <c r="A11" s="4" t="inlineStr">
        <is>
          <t>Adjustment to Non-PEO NEO Compensation Footnote [Text Block]</t>
        </is>
      </c>
      <c r="B11" s="4" t="inlineStr">
        <is>
          <t>To calculate the Average CAP to non-PEO NEOs, adjustments to the Average SCT total compensation, calculated in accordance with the SEC methodology for determining CAP, and averaged over the two non-PEO NEOs include:  (i) a deduction of the average RSU awards of $1,250,000 and $2,450,000 granted in 2022 and 2021, respectively, (ii) the addition of share price (depreciation)/appreciation on unvested, average RSU awards of ($1,620,172) and $3,894,940 in years 2022 and 2021, respectively, (iii) the addition of the average accrued dividends on RSUs of $160,100 and $89,306 in years 2022 and 2021, respectively and (iv) a deduction of average dividends paid on RSUs of $122,891 and $23,723 in years 2022 and 2021, respectively.</t>
        </is>
      </c>
      <c r="C11" s="4" t="inlineStr">
        <is>
          <t xml:space="preserve"> </t>
        </is>
      </c>
    </row>
    <row r="12">
      <c r="A12" s="4" t="inlineStr">
        <is>
          <t>Total Shareholder Return Amount</t>
        </is>
      </c>
      <c r="B12" s="7" t="n">
        <v>88.86</v>
      </c>
      <c r="C12" s="8" t="n">
        <v>149.5</v>
      </c>
    </row>
    <row r="13">
      <c r="A13" s="4" t="inlineStr">
        <is>
          <t>Net Income (Loss)</t>
        </is>
      </c>
      <c r="B13" s="5" t="n">
        <v>3274395</v>
      </c>
      <c r="C13" s="6" t="n">
        <v>42312302</v>
      </c>
    </row>
    <row r="14">
      <c r="A14" s="4" t="inlineStr">
        <is>
          <t>PEO Name</t>
        </is>
      </c>
      <c r="B14" s="4" t="inlineStr">
        <is>
          <t>Scott L. Bok</t>
        </is>
      </c>
      <c r="C14" s="4" t="inlineStr">
        <is>
          <t xml:space="preserve"> </t>
        </is>
      </c>
    </row>
    <row r="15">
      <c r="A15" s="4" t="inlineStr">
        <is>
          <t>PEO [Member] | Adjustment, Deduction of the RSU Awards Granted [Member]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3" t="inlineStr">
        <is>
          <t>Pay vs Performance Disclosure [Table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Adjustment to Compensation Amount</t>
        </is>
      </c>
      <c r="B17" s="5" t="n">
        <v>4200000</v>
      </c>
      <c r="C17" s="6" t="n">
        <v>4193700</v>
      </c>
    </row>
    <row r="18">
      <c r="A18" s="4" t="inlineStr">
        <is>
          <t>PEO [Member] | Adjustment, Addition of share price (depreciation)/appreciation on unvested RSU/PRSU awards [Member]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3" t="inlineStr">
        <is>
          <t>Pay vs Performance Disclosure [Table]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Adjustment to Compensation Amount</t>
        </is>
      </c>
      <c r="B20" s="6" t="n">
        <v>-5841508</v>
      </c>
      <c r="C20" s="6" t="n">
        <v>8753724</v>
      </c>
    </row>
    <row r="21">
      <c r="A21" s="4" t="inlineStr">
        <is>
          <t>PEO [Member] | Adjustment, addition of accrued dividends on RSUs [Member]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3" t="inlineStr">
        <is>
          <t>Pay vs Performance Disclosure [Table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Adjustment to Compensation Amount</t>
        </is>
      </c>
      <c r="B23" s="6" t="n">
        <v>326402</v>
      </c>
      <c r="C23" s="6" t="n">
        <v>172749</v>
      </c>
    </row>
    <row r="24">
      <c r="A24" s="4" t="inlineStr">
        <is>
          <t>PEO [Member] | Adjustment, deduction of dividends paid on RSUs [Member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Pay vs Performance Disclosure [Table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Adjustment to Compensation Amount</t>
        </is>
      </c>
      <c r="B26" s="6" t="n">
        <v>219619</v>
      </c>
      <c r="C26" s="6" t="n">
        <v>0</v>
      </c>
    </row>
    <row r="27">
      <c r="A27" s="4" t="inlineStr">
        <is>
          <t>Non-PEO NEO [Member] | Adjustment, Deduction of the RSU Awards Granted [Member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Pay vs Performance Disclosure [Table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Adjustment to Compensation Amount</t>
        </is>
      </c>
      <c r="B29" s="6" t="n">
        <v>1250000</v>
      </c>
      <c r="C29" s="6" t="n">
        <v>2450000</v>
      </c>
    </row>
    <row r="30">
      <c r="A30" s="4" t="inlineStr">
        <is>
          <t>Non-PEO NEO [Member] | Adjustment, Addition of share price (depreciation)/appreciation on unvested RSU/PRSU awards [Member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Pay vs Performance Disclosure [Table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Adjustment to Compensation Amount</t>
        </is>
      </c>
      <c r="B32" s="6" t="n">
        <v>-1620172</v>
      </c>
      <c r="C32" s="6" t="n">
        <v>3894940</v>
      </c>
    </row>
    <row r="33">
      <c r="A33" s="4" t="inlineStr">
        <is>
          <t>Non-PEO NEO [Member] | Adjustment, addition of accrued dividends on RSUs [Member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Pay vs Performance Disclosure [Table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Adjustment to Compensation Amount</t>
        </is>
      </c>
      <c r="B35" s="6" t="n">
        <v>160100</v>
      </c>
      <c r="C35" s="6" t="n">
        <v>89306</v>
      </c>
    </row>
    <row r="36">
      <c r="A36" s="4" t="inlineStr">
        <is>
          <t>Non-PEO NEO [Member] | Adjustment, deduction of dividends paid on RSUs [Member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Pay vs Performance Disclosure [Table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Adjustment to Compensation Amount</t>
        </is>
      </c>
      <c r="B38" s="5" t="n">
        <v>122891</v>
      </c>
      <c r="C38" s="5" t="n">
        <v>2372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21:25:30Z</dcterms:created>
  <dcterms:modified xmlns:dcterms="http://purl.org/dc/terms/" xmlns:xsi="http://www.w3.org/2001/XMLSchema-instance" xsi:type="dcterms:W3CDTF">2023-03-13T21:25:30Z</dcterms:modified>
</cp:coreProperties>
</file>